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First Inve" sheetId="2" r:id="rId2"/>
    <s:sheet name="Risk_Return Detail Data- First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9">
  <si>
    <t>Document and Entity Information</t>
  </si>
  <si>
    <t>Sep. 30, 2015</t>
  </si>
  <si>
    <t>Prospectus:</t>
  </si>
  <si>
    <t>Document Type</t>
  </si>
  <si>
    <t>Document Period End Date</t>
  </si>
  <si>
    <t>Sep. 30,
		2015</t>
  </si>
  <si>
    <t>Registrant Name</t>
  </si>
  <si>
    <t>FIRST INVESTORS EQUITY FUNDS</t>
  </si>
  <si>
    <t>Central Index Key</t>
  </si>
  <si>
    <t>Amendment Flag</t>
  </si>
  <si>
    <t>false</t>
  </si>
  <si>
    <t>Document Creation Date</t>
  </si>
  <si>
    <t>Apr. 29,
		2016</t>
  </si>
  <si>
    <t>Document Effective Date</t>
  </si>
  <si>
    <t>May 2,
		2016</t>
  </si>
  <si>
    <t>Prospectus Date</t>
  </si>
  <si>
    <t>Jan. 31,
		2016</t>
  </si>
  <si>
    <t>First Investors Real Estate Fund</t>
  </si>
  <si>
    <t xml:space="preserve"> SUPPLEMENT DATED MAY 2, 2016 DATED JANUARY 31, 2016 In “The Funds Summary Section” for the Real Estate Fund, the second and third paragraphs under the heading “Principal Investment Strategies” are deleted in their entirety and replaced with the following: The Fund will normally invest its assets primarily in securities issued by real estate investment trusts (“REITs”) listed on a U.S. stock exchange. Currently, the only REITs the Fund intends to invest in are U.S. exchange-listed REITs. The Fund typically will invest in equity REITs (i.e., REITs that directly own real estate), mortgage REITs (i.e., REITs that lend money directly to real estate owners and/or operators or invest in long-term mortgage pools) or hybrid REITs (i.e., REITs that participate in both equity and mortgage investing). The Fund may, to a lesser extent, invest in securities of other companies principally engaged in the real estate industry. An issuer is principally “engaged in” the real estate industry if at least 50% of its assets, gross income or net profits is attributable to the ownership, construction, management or sale of residential, commercial or industrial real estate, or to products or services related to the real estate industry. The Fund may invest in REITs and real estate companies of any market capitalization. * * * * * Please retain this Supplemental for future reference. IEP0516</t>
  </si>
  <si>
    <t>Label</t>
  </si>
  <si>
    <t>Element</t>
  </si>
  <si>
    <t>Value</t>
  </si>
  <si>
    <t>Risk/Return:</t>
  </si>
  <si>
    <t>rr_RiskReturnAbstract</t>
  </si>
  <si>
    <t>Supplement [Text Block]</t>
  </si>
  <si>
    <t>fief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9"/>
  </cols>
  <sheetData>
    <row spans="1:2" r="1">
      <c s="1" r="A1" t="s">
        <v>0</v>
      </c>
      <c s="2" r="B1" t="s">
        <v>1</v>
      </c>
    </row>
    <row spans="1:2" r="2">
      <c s="3" r="A2" t="s">
        <v>2</v>
      </c>
    </row>
    <row spans="1:2" r="3">
      <c s="4" r="A3" t="s">
        <v>3</v>
      </c>
      <c s="6" r="B3" t="n">
        <v>497</v>
      </c>
    </row>
    <row spans="1:2" r="4">
      <c s="4" r="A4" t="s">
        <v>4</v>
      </c>
      <c s="4" r="B4" t="s">
        <v>5</v>
      </c>
    </row>
    <row spans="1:2" r="5">
      <c s="4" r="A5" t="s">
        <v>6</v>
      </c>
      <c s="4" r="B5" t="s">
        <v>7</v>
      </c>
    </row>
    <row spans="1:2" r="6">
      <c s="4" r="A6" t="s">
        <v>8</v>
      </c>
      <c s="6" r="B6" t="n">
        <v>886048</v>
      </c>
    </row>
    <row spans="1:2" r="7">
      <c s="4" r="A7" t="s">
        <v>9</v>
      </c>
      <c s="4" r="B7" t="s">
        <v>10</v>
      </c>
    </row>
    <row spans="1:2" r="8">
      <c s="4" r="A8" t="s">
        <v>11</v>
      </c>
      <c s="4" r="B8" t="s">
        <v>12</v>
      </c>
    </row>
    <row spans="1:2" r="9">
      <c s="4" r="A9" t="s">
        <v>13</v>
      </c>
      <c s="4" r="B9" t="s">
        <v>14</v>
      </c>
    </row>
    <row spans="1:2" r="10">
      <c s="4" r="A10" t="s">
        <v>15</v>
      </c>
      <c s="4" r="B10" t="s">
        <v>1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2" r="A1" t="s">
        <v>1</v>
      </c>
    </row>
    <row spans="1:1" r="2">
      <c s="4" r="A2" t="s">
        <v>17</v>
      </c>
    </row>
    <row spans="1:1" r="3">
      <c s="4" r="A3" t="s">
        <v>17</v>
      </c>
    </row>
    <row spans="1:1" r="4">
      <c s="4" r="A4" t="s">
        <v>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25"/>
    <col customWidth="1" max="3" min="3" width="80"/>
  </cols>
  <sheetData>
    <row spans="1:3" r="1">
      <c s="1" r="A1" t="s">
        <v>19</v>
      </c>
      <c s="1" r="B1" t="s">
        <v>20</v>
      </c>
      <c s="2" r="C1" t="s">
        <v>21</v>
      </c>
    </row>
    <row spans="1:3" r="2">
      <c s="4" r="A2" t="s">
        <v>17</v>
      </c>
    </row>
    <row spans="1:3" r="3">
      <c s="3" r="A3" t="s">
        <v>22</v>
      </c>
      <c s="4" r="B3" t="s">
        <v>23</v>
      </c>
    </row>
    <row spans="1:3" r="4">
      <c s="4" r="A4" t="s">
        <v>24</v>
      </c>
      <c s="4" r="B4" t="s">
        <v>25</v>
      </c>
      <c s="4" r="C4" t="s">
        <v>18</v>
      </c>
    </row>
    <row spans="1:3" r="5">
      <c s="4" r="A5" t="s">
        <v>26</v>
      </c>
      <c s="4" r="B5" t="s">
        <v>27</v>
      </c>
      <c s="4" r="C5" t="s">
        <v>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s="1" r="A1" t="s">
        <v>19</v>
      </c>
      <c s="1" r="B1" t="s">
        <v>20</v>
      </c>
      <c s="2" r="C1" t="s">
        <v>21</v>
      </c>
    </row>
    <row spans="1:3" r="2">
      <c s="3" r="A2" t="s">
        <v>22</v>
      </c>
      <c s="4" r="B2" t="s">
        <v>23</v>
      </c>
    </row>
    <row spans="1:3" r="3">
      <c s="4" r="A3" t="s">
        <v>15</v>
      </c>
      <c s="4" r="B3" t="s">
        <v>28</v>
      </c>
      <c s="4" r="C3" t="s">
        <v>1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First Inve</vt:lpstr>
      <vt:lpstr>Risk_Return Detail Data- First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15:56:54Z</dcterms:created>
  <dcterms:modified xmlns:dcterms="http://purl.org/dc/terms/" xmlns:xsi="http://www.w3.org/2001/XMLSchema-instance" xsi:type="dcterms:W3CDTF">2016-05-19T15:56:54Z</dcterms:modified>
  <dc:title xmlns:dc="http://purl.org/dc/elements/1.1/">Untitled</dc:title>
  <dc:description xmlns:dc="http://purl.org/dc/elements/1.1/"/>
  <dc:subject xmlns:dc="http://purl.org/dc/elements/1.1/"/>
  <cp:keywords/>
  <cp:category/>
</cp:coreProperties>
</file>